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STATEMENTS OF CHANGES IN SHAREH" sheetId="5" r:id="rId5"/>
    <s:sheet name="CONSOLIDATED STATEMENTS OF CASH" sheetId="6" r:id="rId6"/>
    <s:sheet name="GENERAL" sheetId="7" r:id="rId7"/>
    <s:sheet name="SIGNIFICANT ACCOUNTING POLICIES" sheetId="8" r:id="rId8"/>
    <s:sheet name="UNAUDITED INTERIM CONSOLIDATED " sheetId="9" r:id="rId9"/>
    <s:sheet name="DERIVATIVE INSTRUMENTS" sheetId="10" r:id="rId10"/>
    <s:sheet name="FAIR VALUE MEASUREMENTS" sheetId="11" r:id="rId11"/>
    <s:sheet name="COMMITMENTS AND CONTINGENCIES" sheetId="12" r:id="rId12"/>
    <s:sheet name="SHAREHOLDERS' EQUITY" sheetId="13" r:id="rId13"/>
    <s:sheet name="FINANCIAL INCOME, NET" sheetId="14" r:id="rId14"/>
    <s:sheet name="RELATED PARTY BALANCES AND TRAN" sheetId="15" r:id="rId15"/>
    <s:sheet name="SIGNIFICANT ACCOUNTING POLICI16" sheetId="16" r:id="rId16"/>
    <s:sheet name="FAIR VALUE MEASURMENTS (Tables)" sheetId="17" r:id="rId17"/>
    <s:sheet name="SHAREHOLDERS' EQUITY (Tables)" sheetId="18" r:id="rId18"/>
    <s:sheet name="FINANCIAL INCOME, NET (Tables)" sheetId="19" r:id="rId19"/>
    <s:sheet name="GENERAL (Details)" sheetId="20" r:id="rId20"/>
    <s:sheet name="DERIVATIVE INSTRUMENTS (Details" sheetId="21" r:id="rId21"/>
    <s:sheet name="FAIR VALUE MEASUREMENTS (Schedu" sheetId="22" r:id="rId22"/>
    <s:sheet name="COMMITMENTS AND CONTINGENCIES (" sheetId="23" r:id="rId23"/>
    <s:sheet name="SHAREHOLDERS' EQUITY (Schedule " sheetId="24" r:id="rId24"/>
    <s:sheet name="FINANCIAL INCOME, NET (Details)" sheetId="25" r:id="rId25"/>
    <s:sheet name="RELATED PARTY BALANCES AND TR26" sheetId="26" r:id="rId26"/>
  </s:sheets>
  <s:definedNames/>
  <s:calcPr calcId="124519" calcMode="auto" fullCalcOnLoad="1"/>
</s:workbook>
</file>

<file path=xl/sharedStrings.xml><?xml version="1.0" encoding="utf-8"?>
<sst xmlns="http://schemas.openxmlformats.org/spreadsheetml/2006/main" uniqueCount="269">
  <si>
    <t>Document and Entity Information</t>
  </si>
  <si>
    <t>6 Months Ended</t>
  </si>
  <si>
    <t>Jun. 30, 2015</t>
  </si>
  <si>
    <t>Document and Entity Information [Abstract]</t>
  </si>
  <si>
    <t>Document Type</t>
  </si>
  <si>
    <t>6-K</t>
  </si>
  <si>
    <t>Amendment Flag</t>
  </si>
  <si>
    <t>false</t>
  </si>
  <si>
    <t>Document Period End Date</t>
  </si>
  <si>
    <t>Jun. 30,
		2015</t>
  </si>
  <si>
    <t>Entity Registrant Name</t>
  </si>
  <si>
    <t>COMPUGEN LTD</t>
  </si>
  <si>
    <t>Entity Central Index Key</t>
  </si>
  <si>
    <t>Current Fiscal Year End Date</t>
  </si>
  <si>
    <t>--12-31</t>
  </si>
  <si>
    <t>Document Fiscal Year Focus</t>
  </si>
  <si>
    <t>Document Fiscal Period Focus</t>
  </si>
  <si>
    <t>Q2</t>
  </si>
  <si>
    <t>Entity Filer Category</t>
  </si>
  <si>
    <t>Accelerated Filer</t>
  </si>
  <si>
    <t>CONSOLIDATED BALANCE SHEETS - USD ($) $ in Thousands</t>
  </si>
  <si>
    <t>Dec. 31, 2014</t>
  </si>
  <si>
    <t>CURRENT ASSETS:</t>
  </si>
  <si>
    <t>Cash and cash equivalents</t>
  </si>
  <si>
    <t>Restricted cash</t>
  </si>
  <si>
    <t>Short-term bank deposits</t>
  </si>
  <si>
    <t>Investment in Evogene</t>
  </si>
  <si>
    <t>Other accounts receivable and prepaid expenses</t>
  </si>
  <si>
    <t>Total current assets</t>
  </si>
  <si>
    <t>NON-CURRENT ASSETS:</t>
  </si>
  <si>
    <t>Long-term bank deposits</t>
  </si>
  <si>
    <t>Long-term prepaid expenses</t>
  </si>
  <si>
    <t>Severance pay fund</t>
  </si>
  <si>
    <t>Property and equipment, net</t>
  </si>
  <si>
    <t>Total non-current assets</t>
  </si>
  <si>
    <t>Total assets</t>
  </si>
  <si>
    <t>CURRENT LIABILITIES:</t>
  </si>
  <si>
    <t>Trade payables</t>
  </si>
  <si>
    <t>Deferred revenue</t>
  </si>
  <si>
    <t>Research and development funding arrangement</t>
  </si>
  <si>
    <t>Other accounts payable and accrued expenses</t>
  </si>
  <si>
    <t>Total current liabilities</t>
  </si>
  <si>
    <t>NON-CURRENT LIABILITIES:</t>
  </si>
  <si>
    <t>Accrued severance pay</t>
  </si>
  <si>
    <t>Total non-current liabilities</t>
  </si>
  <si>
    <t>COMMITMENTS AND CONTINGENT LIABILITIES</t>
  </si>
  <si>
    <t>SHAREHOLDERS' EQUITY:</t>
  </si>
  <si>
    <t>Share capital: Ordinary shares of NIS 0.01 par value: 100,000,000 shares authorized at June 30, 2015 and December 31, 2014; 50,460,402 and 50,254,492 shares issued and outstanding at June 30, 2015and December 31, 2014, respectively</t>
  </si>
  <si>
    <t>Additional paid-in capital</t>
  </si>
  <si>
    <t>Accumulated other comprehensive income</t>
  </si>
  <si>
    <t>Accumulated deficit</t>
  </si>
  <si>
    <t>Total shareholders' equity</t>
  </si>
  <si>
    <t>Total liabilities and shareholders' equity</t>
  </si>
  <si>
    <t>CONSOLIDATED BALANCE SHEETS (Parenthetical) - ₪ / shares</t>
  </si>
  <si>
    <t>CONSOLIDATED BALANCE SHEETS [Abstract]</t>
  </si>
  <si>
    <t>Ordinary shares, par value per share</t>
  </si>
  <si>
    <t>Ordinary shares, shares authorized</t>
  </si>
  <si>
    <t>Ordinary shares, shares issued</t>
  </si>
  <si>
    <t>Ordinary shares, shares outstanding</t>
  </si>
  <si>
    <t>CONSOLIDATED STATEMENTS OF COMPREHENSIVE LOSS - USD ($) $ in Thousands</t>
  </si>
  <si>
    <t>Jun. 30, 2014</t>
  </si>
  <si>
    <t>CONSOLIDATED STATEMENTS OF COMPREHENSIVE LOSS [Abstract]</t>
  </si>
  <si>
    <t>Revenue</t>
  </si>
  <si>
    <t>Cost of revenue</t>
  </si>
  <si>
    <t>Gross profit</t>
  </si>
  <si>
    <t>Operating expenses:</t>
  </si>
  <si>
    <t>Research and development expenses, net</t>
  </si>
  <si>
    <t>Marketing and business development expenses</t>
  </si>
  <si>
    <t>General and administrative expenses</t>
  </si>
  <si>
    <t>Total operating expenses</t>
  </si>
  <si>
    <t>Operating loss</t>
  </si>
  <si>
    <t>Financial income, net</t>
  </si>
  <si>
    <t>Loss before tax expenses</t>
  </si>
  <si>
    <t>Income taxes</t>
  </si>
  <si>
    <t>Net loss</t>
  </si>
  <si>
    <t>Basic and diluted net loss per share</t>
  </si>
  <si>
    <t>Weighted average number of Ordinary shares used in computing basic and diluted net loss per share</t>
  </si>
  <si>
    <t>Unrealized loss arising during the period on Investment in Evogene</t>
  </si>
  <si>
    <t>Realized gain arising during the period on the investment in Evogene</t>
  </si>
  <si>
    <t>Realized gain arising during the period from foreign currency derivative contracts</t>
  </si>
  <si>
    <t>Unrealized gain arising during the period from foreign currency derivative contracts</t>
  </si>
  <si>
    <t>Total comprehensive loss</t>
  </si>
  <si>
    <t>STATEMENTS OF CHANGES IN SHAREHOLDERS' EQUITY - USD ($) $ in Thousands</t>
  </si>
  <si>
    <t>Total</t>
  </si>
  <si>
    <t>Ordinary shares [Member]</t>
  </si>
  <si>
    <t>Additional paid-in capital [Member]</t>
  </si>
  <si>
    <t>Accumulated other comprehensive income [Member]</t>
  </si>
  <si>
    <t>Accumulated deficit [Member]</t>
  </si>
  <si>
    <t>Balance at Dec. 31, 2013</t>
  </si>
  <si>
    <t>Balance, shares at Dec. 31, 2013</t>
  </si>
  <si>
    <t>Options exercised</t>
  </si>
  <si>
    <t>Options exercised, shares</t>
  </si>
  <si>
    <t>Issuance of shares, net</t>
  </si>
  <si>
    <t>Issuance of shares, net, shares</t>
  </si>
  <si>
    <t>Issuance of shares in respect to Termination and Equity Conversion Agreement</t>
  </si>
  <si>
    <t>Issuance of shares in respect to Termination and Equity Conversion Agreement, shares</t>
  </si>
  <si>
    <t>Stock-based compensation relating to options and warrants issued to non-employees</t>
  </si>
  <si>
    <t>Stock-based compensation relating to options issued to employees and directors</t>
  </si>
  <si>
    <t>Other comprehensive loss from marketable securities</t>
  </si>
  <si>
    <t>Other comprehensive income from foreign currency derivative contracts</t>
  </si>
  <si>
    <t>Balance at Dec. 31, 2014</t>
  </si>
  <si>
    <t>Balance, shares at Dec. 31, 2014</t>
  </si>
  <si>
    <t>Balance at Jun. 30, 2015</t>
  </si>
  <si>
    <t>Balance, shares at Jun. 30, 2015</t>
  </si>
  <si>
    <t>CONSOLIDATED STATEMENTS OF CASH FLOWS - USD ($) $ in Thousands</t>
  </si>
  <si>
    <t>Cash flows from operating activities:</t>
  </si>
  <si>
    <t>Adjustments required to reconcile net loss to net cash used in operating activities:</t>
  </si>
  <si>
    <t>Non-cash stock-based compensation</t>
  </si>
  <si>
    <t>Depreciation</t>
  </si>
  <si>
    <t>Severance pay, net</t>
  </si>
  <si>
    <t>Gain from sale of Evogene shares</t>
  </si>
  <si>
    <t>Change in fair value of exchange option and embedded derivatives within research and development funding arrangements</t>
  </si>
  <si>
    <t>Amortization of the cash consideration of research and development funding arrangement</t>
  </si>
  <si>
    <t>Change in the fair value of restricted cash</t>
  </si>
  <si>
    <t>Realized gain from forward contracts</t>
  </si>
  <si>
    <t>Increase in trade receivable</t>
  </si>
  <si>
    <t>Decrease (increase) in other accounts receivable and prepaid expenses</t>
  </si>
  <si>
    <t>Decrease in long-term prepaid expenses</t>
  </si>
  <si>
    <t>Decrease in deferred revenues</t>
  </si>
  <si>
    <t>Increase (decrease) in trade payables and other accounts payable and accrued expenses</t>
  </si>
  <si>
    <t>Net cash used in operating activities</t>
  </si>
  <si>
    <t>Cash flows from investing activities:</t>
  </si>
  <si>
    <t>Proceeds from maturity of short-term bank deposits</t>
  </si>
  <si>
    <t>Investment in short-term bank deposits</t>
  </si>
  <si>
    <t>Increase in long-term lease deposits</t>
  </si>
  <si>
    <t>Purchase of property and equipment</t>
  </si>
  <si>
    <t>Proceeds from sale of investment in Evogene</t>
  </si>
  <si>
    <t>Net cash provided by (used in) investing activities</t>
  </si>
  <si>
    <t>Cash flows from financing activities:</t>
  </si>
  <si>
    <t>Proceeds from issuance of Ordinary shares, net</t>
  </si>
  <si>
    <t>Proceeds from exercise of options</t>
  </si>
  <si>
    <t>Net cash provided by financing activities</t>
  </si>
  <si>
    <t>Increase (decrease) in cash and cash equivalents</t>
  </si>
  <si>
    <t>Cash and cash equivalents at the beginning of the period</t>
  </si>
  <si>
    <t>Cash and cash equivalents at the end of the period</t>
  </si>
  <si>
    <t>Supplemental disclosure of non-cash investing and financing activities:</t>
  </si>
  <si>
    <t>Issuance expenses</t>
  </si>
  <si>
    <t>Receivables from foreign currency derivative contracts</t>
  </si>
  <si>
    <t>GENERAL</t>
  </si>
  <si>
    <t>GENERAL [Abstract]</t>
  </si>
  <si>
    <t>NOTE 1:-
GENERAL
a.
Compugen Ltd. (the "Company") is a leading drug discovery company focused on monoclonal antibodies and therapeutic proteins to address important unmet needs in the fields of oncology and immunology. The Company utilizes a broad and continuously growing integrated infrastructure of proprietary scientific understandings and predictive platforms, algorithms, machine learning systems and other computational biology capabilities for the in silico
The Company's headquarters are located in Israel, the research and development facilities are located both in Israel and through its wholly-owned U.S. subsidiary, Compugen USA, Inc. ("Compugen Inc.") in South San Francisco, California.
b.
On March 19, 2015, the Company and Kanit Ha'Shalom Investments Ltd. (Azrieli) entered into a Lease Agreement (the Agreement). Under the terms of the Agreement, the Company will lease approximately 34,000 square feet of office and laboratory space in the Azrieli Holon Business Center which is located in Holon, Israel. The Agreement has a term of ten (10) year and three (3) months commencing December 15, 2015 and the annual rent and asset management fees payments will be approximately $ 850. Notwithstanding, following five (5) year of lease, the Company will be entitled to terminate the Agreement. In the event of such early termination, the Company shall be required to reimburse Azrieli the proportionate part of the leasehold improvement participation funds provided to the Company by Azrieli.</t>
  </si>
  <si>
    <t>SIGNIFICANT ACCOUNTING POLICIES</t>
  </si>
  <si>
    <t>SIGNIFICANT ACCOUNTING POLICIES [Abstract]</t>
  </si>
  <si>
    <t>NOTE 2:-
SIGNIFICANT ACCOUNTING POLICIES
a.
The significant accounting policies applied in the annual financial statements of the Company as of December 31, 2014 are applied consistently in these financial statements .
b.
Concentration of credit risks: Financial instruments that potentially subject the Company and Compugen Inc. to concentration of credit risk consist principally of cash and cash equivalents, restricted cash, short-term and long-term bank deposits, marketable securities and non-current lease deposits. Cash, cash equivalents and restricted cash are mainly invested in U.S. dollar deposits with major banks in Israel and the United States. Generally, these deposits may be redeemed upon demand and bear minimal risk. Long-term bank deposits are invested in major banks in Israel. Management believes that the financial institutions that hold the Company's investment are financially sound and, accordingly, minimal credit risk exists with respect to this investment. The Company's marketable securities consist of an investment in Evogene Ltd. (Evogene) ordinary shares which are publicly traded in the United States and Israel.</t>
  </si>
  <si>
    <t>UNAUDITED INTERIM CONSOLIDATED FINANCIAL STATEMENTS</t>
  </si>
  <si>
    <t>UNAUDITED INTERIM CONSOLIDATED FINANCIAL STATEMENTS [Abstract]</t>
  </si>
  <si>
    <t>NOTE 3:-
UNAUDITED INTERIM CONSOLIDATED FINANCIAL STATEMENTS The accompanying unaudited interim consolidated financial statements have been prepared in accordance with accounting principles generally accepted in the United States for interim financial information.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six-month period ended June 30, 2015 are not necessarily indicative of the results that may be expected for the year ended December 31, 2015.</t>
  </si>
  <si>
    <t>DERIVATIVE INSTRUMENTS</t>
  </si>
  <si>
    <t>DERIVATIVE INSTRUMENTS [Abstract]</t>
  </si>
  <si>
    <t>NOTE 4:-
DERIVATIVE INSTRUMENTS The Company accounts for derivatives and hedging based on ASC 815, Derivatives and Hedging. The Company entered into forward contracts to hedge against the risk of overall changes in future cash flow from payments of payroll and related expenses as well as other expenses denominated in NIS. As of June 30, 2015 and December 31, 2014 these contracts were for a period of six months ended December 31, 2015 and nine months ended September 30, 2015, respectively. As of June 30, 2015 and December 31, 2014, the Company had outstanding forward contracts in the notional amount of $ 3,785 and $ 5,626, respectively. The Company measured the fair value of the contracts in accordance with ASC 820 (classified as level 2). These contracts met the requirement for cash flow hedge accounting and as such for the six-month period ended June 30, 2015 and for the year ended December 31, 2014 the Company recorded total realized gains of $ 91 and $ 0, respectively from the execution of contracts during these periods under operating expense in the statement of comprehensive loss, and unrealized gains in the amount of $ 145 and $ 141 related with outstanding forward contracts as of June 30, 2015 and December 31, 2014, respectively, which were recognized under other comprehensive loss. The fair value of the Company's outstanding forward contracts at June 30, 2015 and December 31, 2014 amounted to unrealized gains of $ 195 and $ 141, respectively.</t>
  </si>
  <si>
    <t>FAIR VALUE MEASUREMENTS</t>
  </si>
  <si>
    <t>FAIR VALUE MEASUREMENTS [Abstract]</t>
  </si>
  <si>
    <t>NOTE 5:-
FAIR VALUE MEASUREMENTS In accordance with ASC 820 "Fair Value Measurements and Disclosures", the Company measures its Investment in Evogene and foreign currency derivative contracts at fair value. Investment in Evogene is classified within Level 1 because this asset is valued using quoted market prices. Foreign currency derivative contracts are classified within Level 2 as the valuation inputs are based on quoted prices and market observable data of similar instruments. The Company's financial assets (liabilities) measured at fair value on a recurring basis, consisted of the following types of instruments as of the following dates:
June 30, 2015 (Unaudited)
Fair value measurements
Description
Fair value
Level 1
Level 2
Level 3
Investment in Evogene $ 997 $ 997 $ - $ -
Foreign currency derivative contracts 195 - 195 -
December 31, 2014
Fair value measurements
Description
Fair value
Level 1
Level 2
Level 3
Investment in Evogene $ 1,054 $ 1,054 $ - $ -
Foreign currency derivative contracts 141 - 141 -</t>
  </si>
  <si>
    <t>COMMITMENTS AND CONTINGENCIES</t>
  </si>
  <si>
    <t>COMMITMENTS AND CONTINGENCIES [Abstract]</t>
  </si>
  <si>
    <t>NOTE 6:-
COMMITMENTS AND CONTINGENCIES
a.
The Company provided bank guarantees in the amount of $ 546 in favor of its offices' lessor in Israel, foreign currency derivative contracts and credit card security for its U.S. subsidiary. In addition, the Company provided check deposit in the amount of $ 74 in favor of its offices' lessor in California, U.S.
b.
Under the OCS royalty-bearing programs, the Company is not obligated to repay any amounts received from the OCS if it does not generate any income from the results of the funded research program(s). If income is generated from a funded research program, the Company is committed to pay royalties at a rate of between 3% to 5% of future revenue arising from such research program(s), and up to a maximum of 100% of the amount received, linked to the U.S. dollar (for grants received under programs approved subsequent to January 1, 1999, the maximum to be repaid is 100% plus interest at LIBOR).
For the six-month period ended June 30, 2015 and 2014, the Company has an aggregate of paid and accrued royalties to the OCS, recorded as cost of revenue in the consolidated statement of comprehensive loss, in the amount of $ 26 and $ 143, respectively.
As of June 30, 2015, the Company's aggregate contingent obligations for payments to OCS, based on royalty-bearing participation received or accrued, net of royalties paid or accrued, totaled approximately to $ 8,741
c.
Under the Israel-U.S. Binational Industrial Research and Development (" BIRD") plan, the Company is not obligated to repay any amounts previously received from BIRD if it does not generate any income from the outcome of the funded research program. As of June 30, 2015 the Company accounted for proceeds under BIRD plan in total aggregate amount of approximately $ 500, received in the period between December 2005 and March 2012. As of June 30, 2015 the Company does not expect any income to be generated from the outcome of the funded research BIRD plan and as such no obligation was recorded.
d.
On June 25, 2012 the Company and its U.S subsidiary entered into an Antibodies Discovery Collaboration Agreement (the "Antibodies Discovery Agreement") with a U.S. antibody technology company ("mAb Technology Company"), providing an established source for fully human mAbs. Under the Antibodies Discovery Agreement the mAb Technology Company will be entitled to certain royalties that could be eliminated, upon payment of certain one-time fees (all payments referred together as "Contingent Fees"). As of June 30, 2015 the Company did not incur any obligation for such Contingent Fees.
e.
For the period ended June 30, 2015 and for the year ended December 31, 2014 the Company is obligated for certain Participation Rights payments, under the Termination and Equity Conversion Agreement with Baize (Agreement). As of June 30, 2015 the Company does not have any outstanding obligations for Participation Rights under the Agreement. .
f.
On May 9, 2012, the Company entered into an agreement (the " Agreement") with a U.S. business development strategic advisor ("Advisor") for the purpose of entering into transactions with pharma companies related to select Pipeline Program Candidates. The Agreement was terminated in 2014; however, payment obligations relating to a specific transaction with a pharma company in the amount of 4% of cash consideration received by the Company survives such termination. As of June 30, 2015 the Company does not have any outstanding obligation for payments under the aforementioned agreements.</t>
  </si>
  <si>
    <t>SHAREHOLDERS' EQUITY</t>
  </si>
  <si>
    <t>SHAREHOLDERS' EQUITY [Abstract]</t>
  </si>
  <si>
    <t>NOTE 7:-
SHAREHOLDERS' EQUITY Stock based compensation: During the six-month period ended June 30, 2015, the Company's Board of Directors granted 243,500 options to purchase Ordinary shares of the Company to employees, directors and non-employees. The exercise prices for such options are from $ 6.5 to $ 8.1 per share, with vesting to occur in up to 4 years. The following table presents the assumptions used to estimate the fair values of the options granted in the periods presented:
Six months ended June 30,
2015
2014
Volatility
51%-60%
60%-76%
Risk-free interest rate
1.43%-1.77%
1.38%-1.80%
Dividend yield
0%
0%
Expected life (years)
4.8-6.0
4.6  6.0 Weighted average fair value of options granted during the six- month period ended June 30, 2015 and 2014 were $ 3.38 and $ 5.11, respectively. During the six-month period ended June 30, 2015 and 2014, the Company recorded share based compensation in a total amount of $ 1,713 and $ 1,623, respectively. As of June 30, 2015, the total unrecognized estimated compensation cost related to non-vested stock options granted prior to that date was $ 5,859, which is expected to be recognized over a weighted average period of approximately 2.27 years.</t>
  </si>
  <si>
    <t>FINANCIAL INCOME, NET</t>
  </si>
  <si>
    <t>FINANCIAL INCOME, NET [Abstract]</t>
  </si>
  <si>
    <t xml:space="preserve">NOTE 8:-
FINANCIAL INCOME, NET
Six months ended June 30,
2015
2014
Interest income $ 406 $ 129
Change in fair value of Exchange Option and embedded derivatives and outstanding options to non-employee within research and development funding arrangement - (11 )
Financial income from selling of Evogene shares - 2,345
Exchange rate differences and others (82 ) 9
Financial income, net $ 324 $ 2,472 </t>
  </si>
  <si>
    <t>RELATED PARTY BALANCES AND TRANSACTIONS</t>
  </si>
  <si>
    <t>RELATED PARTY BALANCES AND TRANSACTIONS [Abstract]</t>
  </si>
  <si>
    <t>NOTE 9:-
RELATED PARTY BALANCES AND TRANSACTIONS The Company provided research and development services to one of its affiliates, Neviah Genomics Ltd., in consideration for pre-scheduled determined fees in accordance with a research collaboration and license agreement entered into in June 2012. During the six-month period ended June 30, 2015 and 2014 the Company recognized $ 71 and $ 142, respectively, in revenues from such agreement.</t>
  </si>
  <si>
    <t>SIGNIFICANT ACCOUNTING POLICIES (Policies)</t>
  </si>
  <si>
    <t>Concentration of credit risks</t>
  </si>
  <si>
    <t>Concentration of credit risks: Financial instruments that potentially subject the Company and Compugen Inc. to concentration of credit risk consist principally of cash and cash equivalents, restricted cash, short-term and long-term bank deposits, marketable securities and non-current lease deposits. Cash, cash equivalents and restricted cash are mainly invested in U.S. dollar deposits with major banks in Israel and the United States. Generally, these deposits may be redeemed upon demand and bear minimal risk. Long-term bank deposits are invested in major banks in Israel. Management believes that the financial institutions that hold the Company's investment are financially sound and, accordingly, minimal credit risk exists with respect to this investment. The Company's marketable securities consist of an investment in Evogene Ltd. (Evogene) ordinary shares which are publicly traded in the United States and Israel.</t>
  </si>
  <si>
    <t>FAIR VALUE MEASURMENTS (Tables)</t>
  </si>
  <si>
    <t>Schedule Of Assets And Liabilities Measured At Fair Value</t>
  </si>
  <si>
    <t xml:space="preserve">June 30, 2015 (Unaudited)
Fair value measurements
Description
Fair value
Level 1
Level 2
Level 3
Investment in Evogene $ 997 $ 997 $ - $ -
Foreign currency derivative contracts 195 - 195 -
December 31, 2014
Fair value measurements
Description
Fair value
Level 1
Level 2
Level 3
Investment in Evogene $ 1,054 $ 1,054 $ - $ -
Foreign currency derivative contracts 141 - 141 - </t>
  </si>
  <si>
    <t>SHAREHOLDERS' EQUITY (Tables)</t>
  </si>
  <si>
    <t>Schedule of Weighted-average Assumptions Used to Estimate Fair Value of Options Granted</t>
  </si>
  <si>
    <t>Six months ended June 30,
2015
2014
Volatility
51%-60%
60%-76%
Risk-free interest rate
1.43%-1.77%
1.38%-1.80%
Dividend yield
0%
0%
Expected life (years)
4.8-6.0
4.6  6.0</t>
  </si>
  <si>
    <t>FINANCIAL INCOME, NET (Tables)</t>
  </si>
  <si>
    <t>Schedule of Financial Income, Net</t>
  </si>
  <si>
    <t xml:space="preserve">Six months ended June 30,
2015
2014
Interest income $ 406 $ 129
Change in fair value of Exchange Option and embedded derivatives and outstanding options to non-employee within research and development funding arrangement - (11 )
Financial income from selling of Evogene shares - 2,345
Exchange rate differences and others (82 ) 9
Financial income, net $ 324 $ 2,472 </t>
  </si>
  <si>
    <t>GENERAL (Details) - Jun. 30, 2015 - Azrieli Holon Business Center [Member] $ in Thousands</t>
  </si>
  <si>
    <t>USD ($)ft²</t>
  </si>
  <si>
    <t>Lease Agreement [Line Items]</t>
  </si>
  <si>
    <t>Lease agreement term</t>
  </si>
  <si>
    <t>10 years 3 months</t>
  </si>
  <si>
    <t>Lease start date</t>
  </si>
  <si>
    <t>Dec. 15,
		2015</t>
  </si>
  <si>
    <t>Area of property | ft²</t>
  </si>
  <si>
    <t>Annual rent and asset management fees</t>
  </si>
  <si>
    <t>Period of time after which the Company will be entitled to terminate the Lease Agreement</t>
  </si>
  <si>
    <t>5 years</t>
  </si>
  <si>
    <t>DERIVATIVE INSTRUMENTS (Details) - USD ($) $ in Thousands</t>
  </si>
  <si>
    <t>12 Months Ended</t>
  </si>
  <si>
    <t>Derivative Instruments, Gain (Loss) [Line Items]</t>
  </si>
  <si>
    <t>Outstanding forward contracts, notional amount</t>
  </si>
  <si>
    <t>Fair value of outstanding forward contracts</t>
  </si>
  <si>
    <t>Other Comprehensive Income (Loss) [Member]</t>
  </si>
  <si>
    <t>Operating Expense [Member]</t>
  </si>
  <si>
    <t>FAIR VALUE MEASUREMENTS (Schedule Of Financial Assets/Liabilties Measured At Fair Value) (Details) - USD ($) $ in Thousands</t>
  </si>
  <si>
    <t>Financial assets and liabilities measured at fair value</t>
  </si>
  <si>
    <t>Foreign currency derivative contracts</t>
  </si>
  <si>
    <t>Recurring [Member]</t>
  </si>
  <si>
    <t>Investments in Evogene</t>
  </si>
  <si>
    <t>Level 1 [Member] | Recurring [Member]</t>
  </si>
  <si>
    <t>Level 2 [Member] | Recurring [Member]</t>
  </si>
  <si>
    <t>Level 3 [Member] | Recurring [Member]</t>
  </si>
  <si>
    <t>COMMITMENTS AND CONTINGENCIES (Details) - USD ($) $ in Thousands</t>
  </si>
  <si>
    <t>76 Months Ended</t>
  </si>
  <si>
    <t>Mar. 31, 2012</t>
  </si>
  <si>
    <t>Office leases [Member] | Israel [Member]</t>
  </si>
  <si>
    <t>Guarantor Obligations [Line Items]</t>
  </si>
  <si>
    <t>Bank guarantee in favor of lessor for offices</t>
  </si>
  <si>
    <t>Office leases [Member] | United States [Member]</t>
  </si>
  <si>
    <t>OCS [Member]</t>
  </si>
  <si>
    <t>Government and Other Grants [Line Items]</t>
  </si>
  <si>
    <t>Maximum royalty repaid as percentage of grant received</t>
  </si>
  <si>
    <t>100.00%</t>
  </si>
  <si>
    <t>Royalty expense</t>
  </si>
  <si>
    <t>Contingent royalty obligations</t>
  </si>
  <si>
    <t>OCS [Member] | Minimum [Member]</t>
  </si>
  <si>
    <t>Royalty percentage based on future revenues</t>
  </si>
  <si>
    <t>3.00%</t>
  </si>
  <si>
    <t>OCS [Member] | Maximum [Member]</t>
  </si>
  <si>
    <t>5.00%</t>
  </si>
  <si>
    <t>BIRD [Member]</t>
  </si>
  <si>
    <t>Grants received</t>
  </si>
  <si>
    <t>May 2012 Agreement With Advisor [Member]</t>
  </si>
  <si>
    <t>Agreement, start date</t>
  </si>
  <si>
    <t>May 9,
		2012</t>
  </si>
  <si>
    <t>Agreement, termination date</t>
  </si>
  <si>
    <t>Dec. 31,
		2014</t>
  </si>
  <si>
    <t>May 2012 Agreement With Advisor [Member] | Minimum [Member]</t>
  </si>
  <si>
    <t>Participation rights survives agreement termination</t>
  </si>
  <si>
    <t>4.00%</t>
  </si>
  <si>
    <t>SHAREHOLDERS' EQUITY (Schedule of Stock-Based Compensation) (Details) - USD ($) $ / shares in Units, $ in Thousands</t>
  </si>
  <si>
    <t>Share-based Compensation Arrangement by Share-based Payment Award [Line Items]</t>
  </si>
  <si>
    <t>Options granted</t>
  </si>
  <si>
    <t>Stock options granted, exercise price, minimum</t>
  </si>
  <si>
    <t>Stock options granted, exercise price. maximum</t>
  </si>
  <si>
    <t>Vesting period</t>
  </si>
  <si>
    <t>4 years</t>
  </si>
  <si>
    <t>Expected volatility, minimum</t>
  </si>
  <si>
    <t>51.00%</t>
  </si>
  <si>
    <t>60.00%</t>
  </si>
  <si>
    <t>Expected volatility, maximum</t>
  </si>
  <si>
    <t>76.00%</t>
  </si>
  <si>
    <t>Expected risk free interest rates range, minimum</t>
  </si>
  <si>
    <t>1.43%</t>
  </si>
  <si>
    <t>1.38%</t>
  </si>
  <si>
    <t>Expected risk free interest rate range, maximum</t>
  </si>
  <si>
    <t>1.77%</t>
  </si>
  <si>
    <t>1.80%</t>
  </si>
  <si>
    <t>Expected dividend yield</t>
  </si>
  <si>
    <t>0.00%</t>
  </si>
  <si>
    <t>Weighted average fair value of options granted during period</t>
  </si>
  <si>
    <t>Share based compensation</t>
  </si>
  <si>
    <t>Unrecognized compensation cost</t>
  </si>
  <si>
    <t>Period over which compensation expense will be recognized</t>
  </si>
  <si>
    <t>2 years 3 months 7 days</t>
  </si>
  <si>
    <t>Maximum [Member]</t>
  </si>
  <si>
    <t>Expected life</t>
  </si>
  <si>
    <t>6 years</t>
  </si>
  <si>
    <t>Minimum [Member]</t>
  </si>
  <si>
    <t>4 years 9 months 18 days</t>
  </si>
  <si>
    <t>4 years 7 months 6 days</t>
  </si>
  <si>
    <t>FINANCIAL INCOME, NET (Details) - USD ($) $ in Thousands</t>
  </si>
  <si>
    <t>Interest income</t>
  </si>
  <si>
    <t>Change in fair value of Exchange Option and embedded derivatives and outstanding options to non-employee within research and development funding arrangement</t>
  </si>
  <si>
    <t>Financial income from selling of Evogene shares</t>
  </si>
  <si>
    <t>Exchange rate differences and others</t>
  </si>
  <si>
    <t>RELATED PARTY BALANCES AND TRANSACTIONS (Details) - USD ($) $ in Thousands</t>
  </si>
  <si>
    <t>Related party revenu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18"/>
  </cols>
  <sheetData>
    <row r="1" spans="1:2">
      <c r="A1" t="s" s="1">
        <v>0</v>
      </c>
      <c r="B1" t="s" s="2">
        <v>1</v>
      </c>
    </row>
    <row r="2" spans="1:2">
      <c r="B2" t="s" s="2">
        <v>2</v>
      </c>
    </row>
    <row r="3" spans="1:2">
      <c r="A3" t="s" s="3">
        <v>3</v>
      </c>
    </row>
    <row r="4" spans="1:2">
      <c r="A4" t="s" s="4">
        <v>4</v>
      </c>
      <c r="B4" t="s" s="4">
        <v>5</v>
      </c>
    </row>
    <row r="5" spans="1:2">
      <c r="A5" t="s" s="4">
        <v>6</v>
      </c>
      <c r="B5" t="s" s="4">
        <v>7</v>
      </c>
    </row>
    <row r="6" spans="1:2">
      <c r="A6" t="s" s="4">
        <v>8</v>
      </c>
      <c r="B6" t="s" s="4">
        <v>9</v>
      </c>
    </row>
    <row r="7" spans="1:2">
      <c r="A7" t="s" s="4">
        <v>10</v>
      </c>
      <c r="B7" t="s" s="4">
        <v>11</v>
      </c>
    </row>
    <row r="8" spans="1:2">
      <c r="A8" t="s" s="4">
        <v>12</v>
      </c>
      <c r="B8" t="n" s="5">
        <v>1119774</v>
      </c>
    </row>
    <row r="9" spans="1:2">
      <c r="A9" t="s" s="4">
        <v>13</v>
      </c>
      <c r="B9" t="s" s="4">
        <v>14</v>
      </c>
    </row>
    <row r="10" spans="1:2">
      <c r="A10" t="s" s="4">
        <v>15</v>
      </c>
      <c r="B10" t="n" s="5">
        <v>2015</v>
      </c>
    </row>
    <row r="11" spans="1:2">
      <c r="A11" t="s" s="4">
        <v>16</v>
      </c>
      <c r="B11" t="s" s="6">
        <v>17</v>
      </c>
    </row>
    <row r="12" spans="1:2">
      <c r="A12" t="s" s="4">
        <v>18</v>
      </c>
      <c r="B12" t="s" s="4">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5</v>
      </c>
      <c r="B1" t="s" s="2">
        <v>1</v>
      </c>
    </row>
    <row r="2" spans="1:2">
      <c r="B2" t="s" s="2">
        <v>2</v>
      </c>
    </row>
    <row r="3" spans="1:2">
      <c r="A3" t="s" s="3">
        <v>142</v>
      </c>
    </row>
    <row r="4" spans="1:2">
      <c r="A4" t="s" s="4">
        <v>166</v>
      </c>
      <c r="B4" t="s"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68</v>
      </c>
      <c r="B1" t="s" s="2">
        <v>1</v>
      </c>
    </row>
    <row r="2" spans="1:2">
      <c r="B2" t="s" s="2">
        <v>2</v>
      </c>
    </row>
    <row r="3" spans="1:2">
      <c r="A3" t="s" s="3">
        <v>151</v>
      </c>
    </row>
    <row r="4" spans="1:2">
      <c r="A4" t="s" s="4">
        <v>169</v>
      </c>
      <c r="B4" t="s"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1</v>
      </c>
      <c r="B1" t="s" s="2">
        <v>1</v>
      </c>
    </row>
    <row r="2" spans="1:2">
      <c r="B2" t="s" s="2">
        <v>2</v>
      </c>
    </row>
    <row r="3" spans="1:2">
      <c r="A3" t="s" s="3">
        <v>157</v>
      </c>
    </row>
    <row r="4" spans="1:2">
      <c r="A4" t="s" s="4">
        <v>172</v>
      </c>
      <c r="B4" t="s"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74</v>
      </c>
      <c r="B1" t="s" s="2">
        <v>1</v>
      </c>
    </row>
    <row r="2" spans="1:2">
      <c r="B2" t="s" s="2">
        <v>2</v>
      </c>
    </row>
    <row r="3" spans="1:2">
      <c r="A3" t="s" s="3">
        <v>160</v>
      </c>
    </row>
    <row r="4" spans="1:2">
      <c r="A4" t="s" s="4">
        <v>175</v>
      </c>
      <c r="B4" t="s"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0</v>
      </c>
      <c r="B1" t="s" s="2">
        <v>2</v>
      </c>
      <c r="C1" t="s" s="2">
        <v>21</v>
      </c>
    </row>
    <row r="2" spans="1:3">
      <c r="A2" t="s" s="3">
        <v>22</v>
      </c>
    </row>
    <row r="3" spans="1:3">
      <c r="A3" t="s" s="4">
        <v>23</v>
      </c>
      <c r="B3" t="n" s="7">
        <v>9581</v>
      </c>
      <c r="C3" t="n" s="7">
        <v>25643</v>
      </c>
    </row>
    <row r="4" spans="1:3">
      <c r="A4" t="s" s="4">
        <v>24</v>
      </c>
      <c r="B4" t="n" s="5">
        <v>546</v>
      </c>
      <c r="C4" t="n" s="5">
        <v>543</v>
      </c>
    </row>
    <row r="5" spans="1:3">
      <c r="A5" t="s" s="4">
        <v>25</v>
      </c>
      <c r="B5" t="n" s="5">
        <v>85526</v>
      </c>
      <c r="C5" t="n" s="5">
        <v>47142</v>
      </c>
    </row>
    <row r="6" spans="1:3">
      <c r="A6" t="s" s="4">
        <v>26</v>
      </c>
      <c r="B6" t="n" s="5">
        <v>997</v>
      </c>
      <c r="C6" t="n" s="5">
        <v>1054</v>
      </c>
    </row>
    <row r="7" spans="1:3">
      <c r="A7" t="s" s="4">
        <v>27</v>
      </c>
      <c r="B7" t="n" s="5">
        <v>1474</v>
      </c>
      <c r="C7" t="n" s="5">
        <v>716</v>
      </c>
    </row>
    <row r="8" spans="1:3">
      <c r="A8" t="s" s="4">
        <v>28</v>
      </c>
      <c r="B8" t="n" s="5">
        <v>98124</v>
      </c>
      <c r="C8" t="n" s="5">
        <v>75098</v>
      </c>
    </row>
    <row r="9" spans="1:3">
      <c r="A9" t="s" s="3">
        <v>29</v>
      </c>
    </row>
    <row r="10" spans="1:3">
      <c r="A10" t="s" s="4">
        <v>30</v>
      </c>
      <c r="C10" t="n" s="5">
        <v>35026</v>
      </c>
    </row>
    <row r="11" spans="1:3">
      <c r="A11" t="s" s="4">
        <v>31</v>
      </c>
      <c r="B11" t="n" s="5">
        <v>99</v>
      </c>
      <c r="C11" t="n" s="5">
        <v>108</v>
      </c>
    </row>
    <row r="12" spans="1:3">
      <c r="A12" t="s" s="4">
        <v>32</v>
      </c>
      <c r="B12" t="n" s="5">
        <v>2171</v>
      </c>
      <c r="C12" t="n" s="5">
        <v>2024</v>
      </c>
    </row>
    <row r="13" spans="1:3">
      <c r="A13" t="s" s="4">
        <v>33</v>
      </c>
      <c r="B13" t="n" s="5">
        <v>2863</v>
      </c>
      <c r="C13" t="n" s="5">
        <v>2730</v>
      </c>
    </row>
    <row r="14" spans="1:3">
      <c r="A14" t="s" s="4">
        <v>34</v>
      </c>
      <c r="B14" t="n" s="5">
        <v>5133</v>
      </c>
      <c r="C14" t="n" s="5">
        <v>39888</v>
      </c>
    </row>
    <row r="15" spans="1:3">
      <c r="A15" t="s" s="4">
        <v>35</v>
      </c>
      <c r="B15" t="n" s="5">
        <v>103257</v>
      </c>
      <c r="C15" t="n" s="5">
        <v>114986</v>
      </c>
    </row>
    <row r="16" spans="1:3">
      <c r="A16" t="s" s="3">
        <v>36</v>
      </c>
    </row>
    <row r="17" spans="1:3">
      <c r="A17" t="s" s="4">
        <v>37</v>
      </c>
      <c r="B17" t="n" s="5">
        <v>1209</v>
      </c>
      <c r="C17" t="n" s="5">
        <v>1493</v>
      </c>
    </row>
    <row r="18" spans="1:3">
      <c r="A18" t="s" s="4">
        <v>38</v>
      </c>
      <c r="B18" t="n" s="5">
        <v>1053</v>
      </c>
      <c r="C18" t="n" s="5">
        <v>1789</v>
      </c>
    </row>
    <row r="19" spans="1:3">
      <c r="A19" t="s" s="4">
        <v>39</v>
      </c>
      <c r="B19" t="n" s="5">
        <v>210</v>
      </c>
      <c r="C19" t="n" s="5">
        <v>421</v>
      </c>
    </row>
    <row r="20" spans="1:3">
      <c r="A20" t="s" s="4">
        <v>40</v>
      </c>
      <c r="B20" t="n" s="5">
        <v>2781</v>
      </c>
      <c r="C20" t="n" s="5">
        <v>2886</v>
      </c>
    </row>
    <row r="21" spans="1:3">
      <c r="A21" t="s" s="4">
        <v>41</v>
      </c>
      <c r="B21" t="n" s="5">
        <v>5253</v>
      </c>
      <c r="C21" t="n" s="5">
        <v>6589</v>
      </c>
    </row>
    <row r="22" spans="1:3">
      <c r="A22" t="s" s="3">
        <v>42</v>
      </c>
    </row>
    <row r="23" spans="1:3">
      <c r="A23" t="s" s="4">
        <v>43</v>
      </c>
      <c r="B23" t="n" s="5">
        <v>2590</v>
      </c>
      <c r="C23" t="n" s="5">
        <v>2281</v>
      </c>
    </row>
    <row r="24" spans="1:3">
      <c r="A24" t="s" s="4">
        <v>44</v>
      </c>
      <c r="B24" t="n" s="7">
        <v>2590</v>
      </c>
      <c r="C24" t="n" s="7">
        <v>2281</v>
      </c>
    </row>
    <row r="25" spans="1:3">
      <c r="A25" t="s" s="4">
        <v>45</v>
      </c>
    </row>
    <row r="26" spans="1:3">
      <c r="A26" t="s" s="3">
        <v>46</v>
      </c>
    </row>
    <row r="27" spans="1:3">
      <c r="A27" t="s" s="4">
        <v>47</v>
      </c>
      <c r="B27" t="n" s="7">
        <v>138</v>
      </c>
      <c r="C27" t="n" s="7">
        <v>137</v>
      </c>
    </row>
    <row r="28" spans="1:3">
      <c r="A28" t="s" s="4">
        <v>48</v>
      </c>
      <c r="B28" t="n" s="5">
        <v>326304</v>
      </c>
      <c r="C28" t="n" s="5">
        <v>324053</v>
      </c>
    </row>
    <row r="29" spans="1:3">
      <c r="A29" t="s" s="4">
        <v>49</v>
      </c>
      <c r="B29" t="n" s="5">
        <v>1219</v>
      </c>
      <c r="C29" t="n" s="5">
        <v>1222</v>
      </c>
    </row>
    <row r="30" spans="1:3">
      <c r="A30" t="s" s="4">
        <v>50</v>
      </c>
      <c r="B30" t="n" s="5">
        <v>-232247</v>
      </c>
      <c r="C30" t="n" s="5">
        <v>-219296</v>
      </c>
    </row>
    <row r="31" spans="1:3">
      <c r="A31" t="s" s="4">
        <v>51</v>
      </c>
      <c r="B31" t="n" s="5">
        <v>95414</v>
      </c>
      <c r="C31" t="n" s="5">
        <v>106116</v>
      </c>
    </row>
    <row r="32" spans="1:3">
      <c r="A32" t="s" s="4">
        <v>52</v>
      </c>
      <c r="B32" t="n" s="7">
        <v>103257</v>
      </c>
      <c r="C32" t="n" s="7">
        <v>1149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8"/>
  </cols>
  <sheetData>
    <row r="1" spans="1:2">
      <c r="A1" t="s" s="1">
        <v>177</v>
      </c>
      <c r="B1" t="s" s="2">
        <v>178</v>
      </c>
    </row>
    <row r="2" spans="1:2">
      <c r="A2" t="s" s="3">
        <v>179</v>
      </c>
    </row>
    <row r="3" spans="1:2">
      <c r="A3" t="s" s="4">
        <v>180</v>
      </c>
      <c r="B3" t="s" s="4">
        <v>181</v>
      </c>
    </row>
    <row r="4" spans="1:2">
      <c r="A4" t="s" s="4">
        <v>182</v>
      </c>
      <c r="B4" t="s" s="4">
        <v>183</v>
      </c>
    </row>
    <row r="5" spans="1:2">
      <c r="A5" t="s" s="4">
        <v>184</v>
      </c>
      <c r="B5" t="n" s="5">
        <v>34000</v>
      </c>
    </row>
    <row r="6" spans="1:2">
      <c r="A6" t="s" s="4">
        <v>185</v>
      </c>
      <c r="B6" t="n" s="7">
        <v>850</v>
      </c>
    </row>
    <row r="7" spans="1:2">
      <c r="A7" t="s" s="4">
        <v>186</v>
      </c>
      <c r="B7" t="s" s="4">
        <v>18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188</v>
      </c>
      <c r="B1" t="s" s="2">
        <v>1</v>
      </c>
      <c r="D1" t="s" s="2">
        <v>189</v>
      </c>
    </row>
    <row r="2" spans="1:4">
      <c r="B2" t="s" s="2">
        <v>2</v>
      </c>
      <c r="C2" t="s" s="2">
        <v>60</v>
      </c>
      <c r="D2" t="s" s="2">
        <v>21</v>
      </c>
    </row>
    <row r="3" spans="1:4">
      <c r="A3" t="s" s="3">
        <v>190</v>
      </c>
    </row>
    <row r="4" spans="1:4">
      <c r="A4" t="s" s="4">
        <v>191</v>
      </c>
      <c r="B4" t="n" s="7">
        <v>3785</v>
      </c>
      <c r="D4" t="n" s="7">
        <v>5626</v>
      </c>
    </row>
    <row r="5" spans="1:4">
      <c r="A5" t="s" s="4">
        <v>79</v>
      </c>
      <c r="B5" t="n" s="5">
        <v>91</v>
      </c>
    </row>
    <row r="6" spans="1:4">
      <c r="A6" t="s" s="4">
        <v>80</v>
      </c>
      <c r="B6" t="n" s="5">
        <v>145</v>
      </c>
    </row>
    <row r="7" spans="1:4">
      <c r="A7" t="s" s="4">
        <v>192</v>
      </c>
      <c r="B7" t="n" s="5">
        <v>195</v>
      </c>
      <c r="D7" t="n" s="5">
        <v>141</v>
      </c>
    </row>
    <row r="8" spans="1:4">
      <c r="A8" t="s" s="4">
        <v>193</v>
      </c>
    </row>
    <row r="9" spans="1:4">
      <c r="A9" t="s" s="3">
        <v>190</v>
      </c>
    </row>
    <row r="10" spans="1:4">
      <c r="A10" t="s" s="4">
        <v>80</v>
      </c>
      <c r="B10" t="n" s="5">
        <v>145</v>
      </c>
      <c r="D10" t="n" s="5">
        <v>141</v>
      </c>
    </row>
    <row r="11" spans="1:4">
      <c r="A11" t="s" s="4">
        <v>194</v>
      </c>
    </row>
    <row r="12" spans="1:4">
      <c r="A12" t="s" s="3">
        <v>190</v>
      </c>
    </row>
    <row r="13" spans="1:4">
      <c r="A13" t="s" s="4">
        <v>79</v>
      </c>
      <c r="B13" t="n" s="7">
        <v>91</v>
      </c>
      <c r="D13" t="n" s="7">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95</v>
      </c>
      <c r="B1" t="s" s="2">
        <v>2</v>
      </c>
      <c r="C1" t="s" s="2">
        <v>21</v>
      </c>
    </row>
    <row r="2" spans="1:3">
      <c r="A2" t="s" s="3">
        <v>196</v>
      </c>
    </row>
    <row r="3" spans="1:3">
      <c r="A3" t="s" s="4">
        <v>197</v>
      </c>
      <c r="B3" t="n" s="7">
        <v>195</v>
      </c>
      <c r="C3" t="n" s="7">
        <v>141</v>
      </c>
    </row>
    <row r="4" spans="1:3">
      <c r="A4" t="s" s="4">
        <v>198</v>
      </c>
    </row>
    <row r="5" spans="1:3">
      <c r="A5" t="s" s="3">
        <v>196</v>
      </c>
    </row>
    <row r="6" spans="1:3">
      <c r="A6" t="s" s="4">
        <v>199</v>
      </c>
      <c r="B6" t="n" s="5">
        <v>997</v>
      </c>
      <c r="C6" t="n" s="5">
        <v>1054</v>
      </c>
    </row>
    <row r="7" spans="1:3">
      <c r="A7" t="s" s="4">
        <v>197</v>
      </c>
      <c r="B7" t="n" s="5">
        <v>195</v>
      </c>
      <c r="C7" t="n" s="5">
        <v>141</v>
      </c>
    </row>
    <row r="8" spans="1:3">
      <c r="A8" t="s" s="4">
        <v>200</v>
      </c>
    </row>
    <row r="9" spans="1:3">
      <c r="A9" t="s" s="3">
        <v>196</v>
      </c>
    </row>
    <row r="10" spans="1:3">
      <c r="A10" t="s" s="4">
        <v>199</v>
      </c>
      <c r="B10" t="n" s="7">
        <v>997</v>
      </c>
      <c r="C10" t="n" s="7">
        <v>1054</v>
      </c>
    </row>
    <row r="11" spans="1:3">
      <c r="A11" t="s" s="4">
        <v>197</v>
      </c>
    </row>
    <row r="12" spans="1:3">
      <c r="A12" t="s" s="4">
        <v>201</v>
      </c>
    </row>
    <row r="13" spans="1:3">
      <c r="A13" t="s" s="3">
        <v>196</v>
      </c>
    </row>
    <row r="14" spans="1:3">
      <c r="A14" t="s" s="4">
        <v>199</v>
      </c>
    </row>
    <row r="15" spans="1:3">
      <c r="A15" t="s" s="4">
        <v>197</v>
      </c>
      <c r="B15" t="n" s="7">
        <v>195</v>
      </c>
      <c r="C15" t="n" s="7">
        <v>141</v>
      </c>
    </row>
    <row r="16" spans="1:3">
      <c r="A16" t="s" s="4">
        <v>202</v>
      </c>
    </row>
    <row r="17" spans="1:3">
      <c r="A17" t="s" s="3">
        <v>196</v>
      </c>
    </row>
    <row r="18" spans="1:3">
      <c r="A18" t="s" s="4">
        <v>199</v>
      </c>
    </row>
    <row r="19" spans="1:3">
      <c r="A19" t="s" s="4">
        <v>19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6"/>
  </cols>
  <sheetData>
    <row r="1" spans="1:4">
      <c r="A1" t="s" s="1">
        <v>203</v>
      </c>
      <c r="B1" t="s" s="2">
        <v>1</v>
      </c>
      <c r="D1" t="s" s="2">
        <v>204</v>
      </c>
    </row>
    <row r="2" spans="1:4">
      <c r="B2" t="s" s="2">
        <v>2</v>
      </c>
      <c r="C2" t="s" s="2">
        <v>60</v>
      </c>
      <c r="D2" t="s" s="2">
        <v>205</v>
      </c>
    </row>
    <row r="3" spans="1:4">
      <c r="A3" t="s" s="4">
        <v>206</v>
      </c>
    </row>
    <row r="4" spans="1:4">
      <c r="A4" t="s" s="3">
        <v>207</v>
      </c>
    </row>
    <row r="5" spans="1:4">
      <c r="A5" t="s" s="4">
        <v>208</v>
      </c>
      <c r="B5" t="n" s="7">
        <v>546</v>
      </c>
    </row>
    <row r="6" spans="1:4">
      <c r="A6" t="s" s="4">
        <v>209</v>
      </c>
    </row>
    <row r="7" spans="1:4">
      <c r="A7" t="s" s="3">
        <v>207</v>
      </c>
    </row>
    <row r="8" spans="1:4">
      <c r="A8" t="s" s="4">
        <v>208</v>
      </c>
      <c r="B8" t="n" s="7">
        <v>74</v>
      </c>
    </row>
    <row r="9" spans="1:4">
      <c r="A9" t="s" s="4">
        <v>210</v>
      </c>
    </row>
    <row r="10" spans="1:4">
      <c r="A10" t="s" s="3">
        <v>211</v>
      </c>
    </row>
    <row r="11" spans="1:4">
      <c r="A11" t="s" s="4">
        <v>212</v>
      </c>
      <c r="B11" t="s" s="4">
        <v>213</v>
      </c>
    </row>
    <row r="12" spans="1:4">
      <c r="A12" t="s" s="4">
        <v>214</v>
      </c>
      <c r="B12" t="n" s="7">
        <v>26</v>
      </c>
      <c r="C12" t="n" s="7">
        <v>143</v>
      </c>
    </row>
    <row r="13" spans="1:4">
      <c r="A13" t="s" s="4">
        <v>215</v>
      </c>
      <c r="B13" t="n" s="7">
        <v>8741</v>
      </c>
    </row>
    <row r="14" spans="1:4">
      <c r="A14" t="s" s="4">
        <v>216</v>
      </c>
    </row>
    <row r="15" spans="1:4">
      <c r="A15" t="s" s="3">
        <v>211</v>
      </c>
    </row>
    <row r="16" spans="1:4">
      <c r="A16" t="s" s="4">
        <v>217</v>
      </c>
      <c r="B16" t="s" s="4">
        <v>218</v>
      </c>
    </row>
    <row r="17" spans="1:4">
      <c r="A17" t="s" s="4">
        <v>219</v>
      </c>
    </row>
    <row r="18" spans="1:4">
      <c r="A18" t="s" s="3">
        <v>211</v>
      </c>
    </row>
    <row r="19" spans="1:4">
      <c r="A19" t="s" s="4">
        <v>217</v>
      </c>
      <c r="B19" t="s" s="4">
        <v>220</v>
      </c>
    </row>
    <row r="20" spans="1:4">
      <c r="A20" t="s" s="4">
        <v>221</v>
      </c>
    </row>
    <row r="21" spans="1:4">
      <c r="A21" t="s" s="3">
        <v>211</v>
      </c>
    </row>
    <row r="22" spans="1:4">
      <c r="A22" t="s" s="4">
        <v>222</v>
      </c>
      <c r="D22" t="n" s="7">
        <v>500</v>
      </c>
    </row>
    <row r="23" spans="1:4">
      <c r="A23" t="s" s="4">
        <v>223</v>
      </c>
    </row>
    <row r="24" spans="1:4">
      <c r="A24" t="s" s="3">
        <v>211</v>
      </c>
    </row>
    <row r="25" spans="1:4">
      <c r="A25" t="s" s="4">
        <v>224</v>
      </c>
      <c r="B25" t="s" s="4">
        <v>225</v>
      </c>
    </row>
    <row r="26" spans="1:4">
      <c r="A26" t="s" s="4">
        <v>226</v>
      </c>
      <c r="B26" t="s" s="4">
        <v>227</v>
      </c>
    </row>
    <row r="27" spans="1:4">
      <c r="A27" t="s" s="4">
        <v>228</v>
      </c>
    </row>
    <row r="28" spans="1:4">
      <c r="A28" t="s" s="3">
        <v>211</v>
      </c>
    </row>
    <row r="29" spans="1:4">
      <c r="A29" t="s" s="4">
        <v>229</v>
      </c>
      <c r="B29" t="s" s="4">
        <v>23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t="s" s="1">
        <v>231</v>
      </c>
      <c r="B1" t="s" s="2">
        <v>1</v>
      </c>
    </row>
    <row r="2" spans="1:3">
      <c r="B2" t="s" s="2">
        <v>2</v>
      </c>
      <c r="C2" t="s" s="2">
        <v>60</v>
      </c>
    </row>
    <row r="3" spans="1:3">
      <c r="A3" t="s" s="3">
        <v>232</v>
      </c>
    </row>
    <row r="4" spans="1:3">
      <c r="A4" t="s" s="4">
        <v>233</v>
      </c>
      <c r="B4" t="n" s="5">
        <v>243500</v>
      </c>
    </row>
    <row r="5" spans="1:3">
      <c r="A5" t="s" s="4">
        <v>234</v>
      </c>
      <c r="B5" t="n" s="10">
        <v>6.5</v>
      </c>
    </row>
    <row r="6" spans="1:3">
      <c r="A6" t="s" s="4">
        <v>235</v>
      </c>
      <c r="B6" t="n" s="10">
        <v>8.1</v>
      </c>
    </row>
    <row r="7" spans="1:3">
      <c r="A7" t="s" s="4">
        <v>236</v>
      </c>
      <c r="B7" t="s" s="4">
        <v>237</v>
      </c>
    </row>
    <row r="8" spans="1:3">
      <c r="A8" t="s" s="4">
        <v>238</v>
      </c>
      <c r="B8" t="s" s="4">
        <v>239</v>
      </c>
      <c r="C8" t="s" s="4">
        <v>240</v>
      </c>
    </row>
    <row r="9" spans="1:3">
      <c r="A9" t="s" s="4">
        <v>241</v>
      </c>
      <c r="B9" t="s" s="4">
        <v>240</v>
      </c>
      <c r="C9" t="s" s="4">
        <v>242</v>
      </c>
    </row>
    <row r="10" spans="1:3">
      <c r="A10" t="s" s="4">
        <v>243</v>
      </c>
      <c r="B10" t="s" s="4">
        <v>244</v>
      </c>
      <c r="C10" t="s" s="4">
        <v>245</v>
      </c>
    </row>
    <row r="11" spans="1:3">
      <c r="A11" t="s" s="4">
        <v>246</v>
      </c>
      <c r="B11" t="s" s="4">
        <v>247</v>
      </c>
      <c r="C11" t="s" s="4">
        <v>248</v>
      </c>
    </row>
    <row r="12" spans="1:3">
      <c r="A12" t="s" s="4">
        <v>249</v>
      </c>
      <c r="B12" t="s" s="4">
        <v>250</v>
      </c>
      <c r="C12" t="s" s="4">
        <v>250</v>
      </c>
    </row>
    <row r="13" spans="1:3">
      <c r="A13" t="s" s="4">
        <v>251</v>
      </c>
      <c r="B13" t="n" s="9">
        <v>3.38</v>
      </c>
      <c r="C13" t="n" s="9">
        <v>5.11</v>
      </c>
    </row>
    <row r="14" spans="1:3">
      <c r="A14" t="s" s="4">
        <v>252</v>
      </c>
      <c r="B14" t="n" s="7">
        <v>1713</v>
      </c>
      <c r="C14" t="n" s="7">
        <v>1623</v>
      </c>
    </row>
    <row r="15" spans="1:3">
      <c r="A15" t="s" s="4">
        <v>253</v>
      </c>
      <c r="B15" t="n" s="7">
        <v>5859</v>
      </c>
    </row>
    <row r="16" spans="1:3">
      <c r="A16" t="s" s="4">
        <v>254</v>
      </c>
      <c r="B16" t="s" s="4">
        <v>255</v>
      </c>
    </row>
    <row r="17" spans="1:3">
      <c r="A17" t="s" s="4">
        <v>256</v>
      </c>
    </row>
    <row r="18" spans="1:3">
      <c r="A18" t="s" s="3">
        <v>232</v>
      </c>
    </row>
    <row r="19" spans="1:3">
      <c r="A19" t="s" s="4">
        <v>257</v>
      </c>
      <c r="B19" t="s" s="4">
        <v>258</v>
      </c>
      <c r="C19" t="s" s="4">
        <v>258</v>
      </c>
    </row>
    <row r="20" spans="1:3">
      <c r="A20" t="s" s="4">
        <v>259</v>
      </c>
    </row>
    <row r="21" spans="1:3">
      <c r="A21" t="s" s="3">
        <v>232</v>
      </c>
    </row>
    <row r="22" spans="1:3">
      <c r="A22" t="s" s="4">
        <v>257</v>
      </c>
      <c r="B22" t="s" s="4">
        <v>260</v>
      </c>
      <c r="C22" t="s" s="4">
        <v>26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62</v>
      </c>
      <c r="B1" t="s" s="2">
        <v>1</v>
      </c>
    </row>
    <row r="2" spans="1:3">
      <c r="B2" t="s" s="2">
        <v>2</v>
      </c>
      <c r="C2" t="s" s="2">
        <v>60</v>
      </c>
    </row>
    <row r="3" spans="1:3">
      <c r="A3" t="s" s="3">
        <v>160</v>
      </c>
    </row>
    <row r="4" spans="1:3">
      <c r="A4" t="s" s="4">
        <v>263</v>
      </c>
      <c r="B4" t="n" s="7">
        <v>406</v>
      </c>
      <c r="C4" t="n" s="7">
        <v>129</v>
      </c>
    </row>
    <row r="5" spans="1:3">
      <c r="A5" t="s" s="4">
        <v>264</v>
      </c>
      <c r="C5" t="n" s="5">
        <v>-11</v>
      </c>
    </row>
    <row r="6" spans="1:3">
      <c r="A6" t="s" s="4">
        <v>265</v>
      </c>
      <c r="C6" t="n" s="5">
        <v>2345</v>
      </c>
    </row>
    <row r="7" spans="1:3">
      <c r="A7" t="s" s="4">
        <v>266</v>
      </c>
      <c r="B7" t="n" s="7">
        <v>-82</v>
      </c>
      <c r="C7" t="n" s="5">
        <v>9</v>
      </c>
    </row>
    <row r="8" spans="1:3">
      <c r="A8" t="s" s="4">
        <v>71</v>
      </c>
      <c r="B8" t="n" s="7">
        <v>324</v>
      </c>
      <c r="C8" t="n" s="7">
        <v>247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267</v>
      </c>
      <c r="B1" t="s" s="2">
        <v>1</v>
      </c>
    </row>
    <row r="2" spans="1:3">
      <c r="B2" t="s" s="2">
        <v>2</v>
      </c>
      <c r="C2" t="s" s="2">
        <v>60</v>
      </c>
    </row>
    <row r="3" spans="1:3">
      <c r="A3" t="s" s="3">
        <v>163</v>
      </c>
    </row>
    <row r="4" spans="1:3">
      <c r="A4" t="s" s="4">
        <v>268</v>
      </c>
      <c r="B4" t="n" s="7">
        <v>71</v>
      </c>
      <c r="C4" t="n" s="7">
        <v>14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3</v>
      </c>
      <c r="B1" t="s" s="2">
        <v>2</v>
      </c>
      <c r="C1" t="s" s="2">
        <v>21</v>
      </c>
    </row>
    <row r="2" spans="1:3">
      <c r="A2" t="s" s="3">
        <v>54</v>
      </c>
    </row>
    <row r="3" spans="1:3">
      <c r="A3" t="s" s="4">
        <v>55</v>
      </c>
      <c r="B3" t="n" s="8">
        <v>0.01</v>
      </c>
      <c r="C3" t="n" s="8">
        <v>0.01</v>
      </c>
    </row>
    <row r="4" spans="1:3">
      <c r="A4" t="s" s="4">
        <v>56</v>
      </c>
      <c r="B4" t="n" s="5">
        <v>100000000</v>
      </c>
      <c r="C4" t="n" s="5">
        <v>100000000</v>
      </c>
    </row>
    <row r="5" spans="1:3">
      <c r="A5" t="s" s="4">
        <v>57</v>
      </c>
      <c r="B5" t="n" s="5">
        <v>50460402</v>
      </c>
      <c r="C5" t="n" s="5">
        <v>50254492</v>
      </c>
    </row>
    <row r="6" spans="1:3">
      <c r="A6" t="s" s="4">
        <v>58</v>
      </c>
      <c r="B6" t="n" s="5">
        <v>50460402</v>
      </c>
      <c r="C6" t="n" s="5">
        <v>502544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9</v>
      </c>
      <c r="B1" t="s" s="2">
        <v>1</v>
      </c>
    </row>
    <row r="2" spans="1:3">
      <c r="B2" t="s" s="2">
        <v>2</v>
      </c>
      <c r="C2" t="s" s="2">
        <v>60</v>
      </c>
    </row>
    <row r="3" spans="1:3">
      <c r="A3" t="s" s="3">
        <v>61</v>
      </c>
    </row>
    <row r="4" spans="1:3">
      <c r="A4" t="s" s="4">
        <v>62</v>
      </c>
      <c r="B4" t="n" s="7">
        <v>736</v>
      </c>
      <c r="C4" t="n" s="7">
        <v>4097</v>
      </c>
    </row>
    <row r="5" spans="1:3">
      <c r="A5" t="s" s="4">
        <v>63</v>
      </c>
      <c r="B5" t="n" s="5">
        <v>396</v>
      </c>
      <c r="C5" t="n" s="5">
        <v>1616</v>
      </c>
    </row>
    <row r="6" spans="1:3">
      <c r="A6" t="s" s="4">
        <v>64</v>
      </c>
      <c r="B6" t="n" s="5">
        <v>340</v>
      </c>
      <c r="C6" t="n" s="5">
        <v>2481</v>
      </c>
    </row>
    <row r="7" spans="1:3">
      <c r="A7" t="s" s="3">
        <v>65</v>
      </c>
    </row>
    <row r="8" spans="1:3">
      <c r="A8" t="s" s="4">
        <v>66</v>
      </c>
      <c r="B8" t="n" s="5">
        <v>10109</v>
      </c>
      <c r="C8" t="n" s="5">
        <v>6316</v>
      </c>
    </row>
    <row r="9" spans="1:3">
      <c r="A9" t="s" s="4">
        <v>67</v>
      </c>
      <c r="B9" t="n" s="5">
        <v>478</v>
      </c>
      <c r="C9" t="n" s="5">
        <v>282</v>
      </c>
    </row>
    <row r="10" spans="1:3">
      <c r="A10" t="s" s="4">
        <v>68</v>
      </c>
      <c r="B10" t="n" s="5">
        <v>3028</v>
      </c>
      <c r="C10" t="n" s="5">
        <v>2512</v>
      </c>
    </row>
    <row r="11" spans="1:3">
      <c r="A11" t="s" s="4">
        <v>69</v>
      </c>
      <c r="B11" t="n" s="5">
        <v>13615</v>
      </c>
      <c r="C11" t="n" s="5">
        <v>9110</v>
      </c>
    </row>
    <row r="12" spans="1:3">
      <c r="A12" t="s" s="4">
        <v>70</v>
      </c>
      <c r="B12" t="n" s="5">
        <v>-13275</v>
      </c>
      <c r="C12" t="n" s="5">
        <v>-6629</v>
      </c>
    </row>
    <row r="13" spans="1:3">
      <c r="A13" t="s" s="4">
        <v>71</v>
      </c>
      <c r="B13" t="n" s="5">
        <v>324</v>
      </c>
      <c r="C13" t="n" s="5">
        <v>2472</v>
      </c>
    </row>
    <row r="14" spans="1:3">
      <c r="A14" t="s" s="4">
        <v>72</v>
      </c>
      <c r="B14" t="n" s="7">
        <v>-12951</v>
      </c>
      <c r="C14" t="n" s="5">
        <v>-4157</v>
      </c>
    </row>
    <row r="15" spans="1:3">
      <c r="A15" t="s" s="4">
        <v>73</v>
      </c>
      <c r="C15" t="n" s="5">
        <v>-60</v>
      </c>
    </row>
    <row r="16" spans="1:3">
      <c r="A16" t="s" s="4">
        <v>74</v>
      </c>
      <c r="B16" t="n" s="7">
        <v>-12951</v>
      </c>
      <c r="C16" t="n" s="7">
        <v>-4217</v>
      </c>
    </row>
    <row r="17" spans="1:3">
      <c r="A17" t="s" s="4">
        <v>75</v>
      </c>
      <c r="B17" t="n" s="9">
        <v>-0.26</v>
      </c>
      <c r="C17" t="n" s="9">
        <v>-0.09</v>
      </c>
    </row>
    <row r="18" spans="1:3">
      <c r="A18" t="s" s="4">
        <v>76</v>
      </c>
      <c r="B18" t="n" s="5">
        <v>50374993</v>
      </c>
      <c r="C18" t="n" s="5">
        <v>45970766</v>
      </c>
    </row>
    <row r="19" spans="1:3">
      <c r="A19" t="s" s="4">
        <v>74</v>
      </c>
      <c r="B19" t="n" s="7">
        <v>-12951</v>
      </c>
      <c r="C19" t="n" s="7">
        <v>-4217</v>
      </c>
    </row>
    <row r="20" spans="1:3">
      <c r="A20" t="s" s="4">
        <v>77</v>
      </c>
      <c r="B20" t="n" s="7">
        <v>-57</v>
      </c>
      <c r="C20" t="n" s="5">
        <v>-398</v>
      </c>
    </row>
    <row r="21" spans="1:3">
      <c r="A21" t="s" s="4">
        <v>78</v>
      </c>
      <c r="C21" t="n" s="7">
        <v>-2345</v>
      </c>
    </row>
    <row r="22" spans="1:3">
      <c r="A22" t="s" s="4">
        <v>79</v>
      </c>
      <c r="B22" t="n" s="7">
        <v>-91</v>
      </c>
    </row>
    <row r="23" spans="1:3">
      <c r="A23" t="s" s="4">
        <v>80</v>
      </c>
      <c r="B23" t="n" s="5">
        <v>145</v>
      </c>
    </row>
    <row r="24" spans="1:3">
      <c r="A24" t="s" s="4">
        <v>81</v>
      </c>
      <c r="B24" t="n" s="7">
        <v>-12954</v>
      </c>
      <c r="C24" t="n" s="7">
        <v>-69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36"/>
    <col customWidth="1" max="5" min="5" width="48"/>
    <col customWidth="1" max="6" min="6" width="29"/>
  </cols>
  <sheetData>
    <row r="1" spans="1:6">
      <c r="A1" t="s" s="1">
        <v>82</v>
      </c>
      <c r="B1" t="s" s="2">
        <v>83</v>
      </c>
      <c r="C1" t="s" s="2">
        <v>84</v>
      </c>
      <c r="D1" t="s" s="2">
        <v>85</v>
      </c>
      <c r="E1" t="s" s="2">
        <v>86</v>
      </c>
      <c r="F1" t="s" s="2">
        <v>87</v>
      </c>
    </row>
    <row r="2" spans="1:6">
      <c r="A2" t="s" s="4">
        <v>88</v>
      </c>
      <c r="B2" t="n" s="7">
        <v>31888</v>
      </c>
      <c r="C2" t="n" s="7">
        <v>111</v>
      </c>
      <c r="D2" t="n" s="7">
        <v>235351</v>
      </c>
      <c r="E2" t="n" s="7">
        <v>4628</v>
      </c>
      <c r="F2" t="n" s="7">
        <v>-208202</v>
      </c>
    </row>
    <row r="3" spans="1:6">
      <c r="A3" t="s" s="4">
        <v>89</v>
      </c>
      <c r="C3" t="n" s="5">
        <v>41002113</v>
      </c>
    </row>
    <row r="4" spans="1:6">
      <c r="A4" t="s" s="4">
        <v>90</v>
      </c>
      <c r="B4" t="n" s="5">
        <v>1423</v>
      </c>
      <c r="C4" t="n" s="7">
        <v>1</v>
      </c>
      <c r="D4" t="n" s="5">
        <v>1422</v>
      </c>
    </row>
    <row r="5" spans="1:6">
      <c r="A5" t="s" s="4">
        <v>91</v>
      </c>
      <c r="C5" t="n" s="5">
        <v>389289</v>
      </c>
    </row>
    <row r="6" spans="1:6">
      <c r="A6" t="s" s="4">
        <v>92</v>
      </c>
      <c r="B6" t="n" s="5">
        <v>70718</v>
      </c>
      <c r="C6" t="n" s="7">
        <v>21</v>
      </c>
      <c r="D6" t="n" s="5">
        <v>70697</v>
      </c>
    </row>
    <row r="7" spans="1:6">
      <c r="A7" t="s" s="4">
        <v>93</v>
      </c>
      <c r="C7" t="n" s="5">
        <v>7263090</v>
      </c>
    </row>
    <row r="8" spans="1:6">
      <c r="A8" t="s" s="4">
        <v>94</v>
      </c>
      <c r="B8" t="n" s="5">
        <v>12954</v>
      </c>
      <c r="C8" t="n" s="7">
        <v>4</v>
      </c>
      <c r="D8" t="n" s="5">
        <v>12950</v>
      </c>
    </row>
    <row r="9" spans="1:6">
      <c r="A9" t="s" s="4">
        <v>95</v>
      </c>
      <c r="C9" t="n" s="5">
        <v>1600000</v>
      </c>
    </row>
    <row r="10" spans="1:6">
      <c r="A10" t="s" s="4">
        <v>96</v>
      </c>
      <c r="B10" t="n" s="5">
        <v>361</v>
      </c>
      <c r="D10" t="n" s="5">
        <v>361</v>
      </c>
    </row>
    <row r="11" spans="1:6">
      <c r="A11" t="s" s="4">
        <v>97</v>
      </c>
      <c r="B11" t="n" s="5">
        <v>3272</v>
      </c>
      <c r="D11" t="n" s="7">
        <v>3272</v>
      </c>
    </row>
    <row r="12" spans="1:6">
      <c r="A12" t="s" s="4">
        <v>98</v>
      </c>
      <c r="B12" t="n" s="5">
        <v>-3547</v>
      </c>
      <c r="E12" t="n" s="7">
        <v>-3547</v>
      </c>
    </row>
    <row r="13" spans="1:6">
      <c r="A13" t="s" s="4">
        <v>99</v>
      </c>
      <c r="B13" t="n" s="5">
        <v>141</v>
      </c>
      <c r="E13" t="n" s="7">
        <v>141</v>
      </c>
    </row>
    <row r="14" spans="1:6">
      <c r="A14" t="s" s="4">
        <v>74</v>
      </c>
      <c r="B14" t="n" s="5">
        <v>-11094</v>
      </c>
      <c r="F14" t="n" s="7">
        <v>-11094</v>
      </c>
    </row>
    <row r="15" spans="1:6">
      <c r="A15" t="s" s="4">
        <v>100</v>
      </c>
      <c r="B15" t="n" s="7">
        <v>106116</v>
      </c>
      <c r="C15" t="n" s="7">
        <v>137</v>
      </c>
      <c r="D15" t="n" s="7">
        <v>324053</v>
      </c>
      <c r="E15" t="n" s="7">
        <v>1222</v>
      </c>
      <c r="F15" t="n" s="7">
        <v>-219296</v>
      </c>
    </row>
    <row r="16" spans="1:6">
      <c r="A16" t="s" s="4">
        <v>101</v>
      </c>
      <c r="B16" t="n" s="5">
        <v>50254492</v>
      </c>
      <c r="C16" t="n" s="5">
        <v>50254492</v>
      </c>
    </row>
    <row r="17" spans="1:6">
      <c r="A17" t="s" s="4">
        <v>90</v>
      </c>
      <c r="B17" t="n" s="7">
        <v>539</v>
      </c>
      <c r="C17" t="n" s="7">
        <v>1</v>
      </c>
      <c r="D17" t="n" s="5">
        <v>538</v>
      </c>
    </row>
    <row r="18" spans="1:6">
      <c r="A18" t="s" s="4">
        <v>91</v>
      </c>
      <c r="C18" t="n" s="5">
        <v>205910</v>
      </c>
    </row>
    <row r="19" spans="1:6">
      <c r="A19" t="s" s="4">
        <v>96</v>
      </c>
      <c r="B19" t="n" s="5">
        <v>142</v>
      </c>
      <c r="D19" t="n" s="5">
        <v>142</v>
      </c>
    </row>
    <row r="20" spans="1:6">
      <c r="A20" t="s" s="4">
        <v>97</v>
      </c>
      <c r="B20" t="n" s="5">
        <v>1571</v>
      </c>
      <c r="D20" t="n" s="7">
        <v>1571</v>
      </c>
    </row>
    <row r="21" spans="1:6">
      <c r="A21" t="s" s="4">
        <v>98</v>
      </c>
      <c r="B21" t="n" s="5">
        <v>-57</v>
      </c>
      <c r="E21" t="n" s="7">
        <v>-57</v>
      </c>
    </row>
    <row r="22" spans="1:6">
      <c r="A22" t="s" s="4">
        <v>99</v>
      </c>
      <c r="B22" t="n" s="5">
        <v>54</v>
      </c>
      <c r="E22" t="n" s="7">
        <v>54</v>
      </c>
    </row>
    <row r="23" spans="1:6">
      <c r="A23" t="s" s="4">
        <v>74</v>
      </c>
      <c r="B23" t="n" s="5">
        <v>-12951</v>
      </c>
      <c r="F23" t="n" s="7">
        <v>-12951</v>
      </c>
    </row>
    <row r="24" spans="1:6">
      <c r="A24" t="s" s="4">
        <v>102</v>
      </c>
      <c r="B24" t="n" s="7">
        <v>95414</v>
      </c>
      <c r="C24" t="n" s="7">
        <v>138</v>
      </c>
      <c r="D24" t="n" s="7">
        <v>326304</v>
      </c>
      <c r="E24" t="n" s="7">
        <v>1219</v>
      </c>
      <c r="F24" t="n" s="7">
        <v>-232247</v>
      </c>
    </row>
    <row r="25" spans="1:6">
      <c r="A25" t="s" s="4">
        <v>103</v>
      </c>
      <c r="B25" t="n" s="5">
        <v>50460402</v>
      </c>
      <c r="C25" t="n" s="5">
        <v>504604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4</v>
      </c>
      <c r="B1" t="s" s="2">
        <v>1</v>
      </c>
    </row>
    <row r="2" spans="1:3">
      <c r="B2" t="s" s="2">
        <v>2</v>
      </c>
      <c r="C2" t="s" s="2">
        <v>60</v>
      </c>
    </row>
    <row r="3" spans="1:3">
      <c r="A3" t="s" s="3">
        <v>105</v>
      </c>
    </row>
    <row r="4" spans="1:3">
      <c r="A4" t="s" s="4">
        <v>74</v>
      </c>
      <c r="B4" t="n" s="7">
        <v>-12951</v>
      </c>
      <c r="C4" t="n" s="7">
        <v>-4217</v>
      </c>
    </row>
    <row r="5" spans="1:3">
      <c r="A5" t="s" s="3">
        <v>106</v>
      </c>
    </row>
    <row r="6" spans="1:3">
      <c r="A6" t="s" s="4">
        <v>107</v>
      </c>
      <c r="B6" t="n" s="5">
        <v>1713</v>
      </c>
      <c r="C6" t="n" s="5">
        <v>1623</v>
      </c>
    </row>
    <row r="7" spans="1:3">
      <c r="A7" t="s" s="4">
        <v>108</v>
      </c>
      <c r="B7" t="n" s="5">
        <v>482</v>
      </c>
      <c r="C7" t="n" s="5">
        <v>260</v>
      </c>
    </row>
    <row r="8" spans="1:3">
      <c r="A8" t="s" s="4">
        <v>109</v>
      </c>
      <c r="B8" t="n" s="7">
        <v>162</v>
      </c>
      <c r="C8" t="n" s="5">
        <v>9</v>
      </c>
    </row>
    <row r="9" spans="1:3">
      <c r="A9" t="s" s="4">
        <v>110</v>
      </c>
      <c r="C9" t="n" s="5">
        <v>-2345</v>
      </c>
    </row>
    <row r="10" spans="1:3">
      <c r="A10" t="s" s="4">
        <v>111</v>
      </c>
      <c r="C10" t="n" s="5">
        <v>11</v>
      </c>
    </row>
    <row r="11" spans="1:3">
      <c r="A11" t="s" s="4">
        <v>112</v>
      </c>
      <c r="B11" t="n" s="7">
        <v>-211</v>
      </c>
      <c r="C11" t="n" s="7">
        <v>-126</v>
      </c>
    </row>
    <row r="12" spans="1:3">
      <c r="A12" t="s" s="4">
        <v>113</v>
      </c>
      <c r="B12" t="n" s="5">
        <v>-3</v>
      </c>
    </row>
    <row r="13" spans="1:3">
      <c r="A13" t="s" s="4">
        <v>114</v>
      </c>
      <c r="B13" t="n" s="7">
        <v>-91</v>
      </c>
    </row>
    <row r="14" spans="1:3">
      <c r="A14" t="s" s="4">
        <v>115</v>
      </c>
      <c r="C14" t="n" s="7">
        <v>-1140</v>
      </c>
    </row>
    <row r="15" spans="1:3">
      <c r="A15" t="s" s="4">
        <v>116</v>
      </c>
      <c r="B15" t="n" s="7">
        <v>-983</v>
      </c>
      <c r="C15" t="n" s="5">
        <v>973</v>
      </c>
    </row>
    <row r="16" spans="1:3">
      <c r="A16" t="s" s="4">
        <v>117</v>
      </c>
      <c r="B16" t="n" s="5">
        <v>9</v>
      </c>
      <c r="C16" t="n" s="5">
        <v>125</v>
      </c>
    </row>
    <row r="17" spans="1:3">
      <c r="A17" t="s" s="4">
        <v>118</v>
      </c>
      <c r="B17" t="n" s="5">
        <v>-736</v>
      </c>
      <c r="C17" t="n" s="5">
        <v>-2703</v>
      </c>
    </row>
    <row r="18" spans="1:3">
      <c r="A18" t="s" s="4">
        <v>119</v>
      </c>
      <c r="B18" t="n" s="5">
        <v>-389</v>
      </c>
      <c r="C18" t="n" s="5">
        <v>819</v>
      </c>
    </row>
    <row r="19" spans="1:3">
      <c r="A19" t="s" s="4">
        <v>120</v>
      </c>
      <c r="B19" t="n" s="5">
        <v>-12998</v>
      </c>
      <c r="C19" t="n" s="5">
        <v>-6711</v>
      </c>
    </row>
    <row r="20" spans="1:3">
      <c r="A20" t="s" s="3">
        <v>121</v>
      </c>
    </row>
    <row r="21" spans="1:3">
      <c r="A21" t="s" s="4">
        <v>122</v>
      </c>
      <c r="B21" t="n" s="5">
        <v>12000</v>
      </c>
      <c r="C21" t="n" s="5">
        <v>18000</v>
      </c>
    </row>
    <row r="22" spans="1:3">
      <c r="A22" t="s" s="4">
        <v>123</v>
      </c>
      <c r="B22" t="n" s="7">
        <v>-15000</v>
      </c>
      <c r="C22" t="n" s="5">
        <v>-10000</v>
      </c>
    </row>
    <row r="23" spans="1:3">
      <c r="A23" t="s" s="4">
        <v>124</v>
      </c>
      <c r="C23" t="n" s="5">
        <v>-74</v>
      </c>
    </row>
    <row r="24" spans="1:3">
      <c r="A24" t="s" s="4">
        <v>125</v>
      </c>
      <c r="B24" t="n" s="7">
        <v>-615</v>
      </c>
      <c r="C24" t="n" s="5">
        <v>-869</v>
      </c>
    </row>
    <row r="25" spans="1:3">
      <c r="A25" t="s" s="4">
        <v>126</v>
      </c>
      <c r="C25" t="n" s="5">
        <v>2309</v>
      </c>
    </row>
    <row r="26" spans="1:3">
      <c r="A26" t="s" s="4">
        <v>127</v>
      </c>
      <c r="B26" t="n" s="7">
        <v>-3615</v>
      </c>
      <c r="C26" t="n" s="5">
        <v>9366</v>
      </c>
    </row>
    <row r="27" spans="1:3">
      <c r="A27" t="s" s="3">
        <v>128</v>
      </c>
    </row>
    <row r="28" spans="1:3">
      <c r="A28" t="s" s="4">
        <v>129</v>
      </c>
      <c r="C28" t="n" s="5">
        <v>70978</v>
      </c>
    </row>
    <row r="29" spans="1:3">
      <c r="A29" t="s" s="4">
        <v>130</v>
      </c>
      <c r="B29" t="n" s="7">
        <v>551</v>
      </c>
      <c r="C29" t="n" s="5">
        <v>860</v>
      </c>
    </row>
    <row r="30" spans="1:3">
      <c r="A30" t="s" s="4">
        <v>131</v>
      </c>
      <c r="B30" t="n" s="5">
        <v>551</v>
      </c>
      <c r="C30" t="n" s="5">
        <v>71838</v>
      </c>
    </row>
    <row r="31" spans="1:3">
      <c r="A31" t="s" s="4">
        <v>132</v>
      </c>
      <c r="B31" t="n" s="5">
        <v>-16062</v>
      </c>
      <c r="C31" t="n" s="5">
        <v>74493</v>
      </c>
    </row>
    <row r="32" spans="1:3">
      <c r="A32" t="s" s="4">
        <v>133</v>
      </c>
      <c r="B32" t="n" s="5">
        <v>25643</v>
      </c>
      <c r="C32" t="n" s="5">
        <v>28751</v>
      </c>
    </row>
    <row r="33" spans="1:3">
      <c r="A33" t="s" s="4">
        <v>134</v>
      </c>
      <c r="B33" t="n" s="7">
        <v>9581</v>
      </c>
      <c r="C33" t="n" s="5">
        <v>103244</v>
      </c>
    </row>
    <row r="34" spans="1:3">
      <c r="A34" t="s" s="3">
        <v>135</v>
      </c>
    </row>
    <row r="35" spans="1:3">
      <c r="A35" t="s" s="4">
        <v>136</v>
      </c>
      <c r="C35" t="n" s="7">
        <v>260</v>
      </c>
    </row>
    <row r="36" spans="1:3">
      <c r="A36" t="s" s="4">
        <v>137</v>
      </c>
      <c r="B36" t="n" s="7">
        <v>145</v>
      </c>
    </row>
    <row r="37" spans="1:3">
      <c r="A37" t="s" s="4">
        <v>125</v>
      </c>
      <c r="C37" t="n" s="7">
        <v>1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COMP</vt:lpstr>
      <vt:lpstr>STATEMENTS OF CHANGES IN SHAREH</vt:lpstr>
      <vt:lpstr>CONSOLIDATED STATEMENTS OF CASH</vt:lpstr>
      <vt:lpstr>GENERAL</vt:lpstr>
      <vt:lpstr>SIGNIFICANT ACCOUNTING POLICIES</vt:lpstr>
      <vt:lpstr>UNAUDITED INTERIM CONSOLIDATED </vt:lpstr>
      <vt:lpstr>DERIVATIVE INSTRUMENTS</vt:lpstr>
      <vt:lpstr>FAIR VALUE MEASUREMENTS</vt:lpstr>
      <vt:lpstr>COMMITMENTS AND CONTINGENCIES</vt:lpstr>
      <vt:lpstr>SHAREHOLDERS' EQUITY</vt:lpstr>
      <vt:lpstr>FINANCIAL INCOME, NET</vt:lpstr>
      <vt:lpstr>RELATED PARTY BALANCES AND TRAN</vt:lpstr>
      <vt:lpstr>SIGNIFICANT ACCOUNTING POLICI16</vt:lpstr>
      <vt:lpstr>FAIR VALUE MEASURMENTS (Tables)</vt:lpstr>
      <vt:lpstr>SHAREHOLDERS' EQUITY (Tables)</vt:lpstr>
      <vt:lpstr>FINANCIAL INCOME, NET (Tables)</vt:lpstr>
      <vt:lpstr>GENERAL (Details)</vt:lpstr>
      <vt:lpstr>DERIVATIVE INSTRUMENTS (Details</vt:lpstr>
      <vt:lpstr>FAIR VALUE MEASUREMENTS (Schedu</vt:lpstr>
      <vt:lpstr>COMMITMENTS AND CONTINGENCIES (</vt:lpstr>
      <vt:lpstr>SHAREHOLDERS' EQUITY (Schedule </vt:lpstr>
      <vt:lpstr>FINANCIAL INCOME, NET (Details)</vt:lpstr>
      <vt:lpstr>RELATED PARTY BALANCES AND TR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07:14:46Z</dcterms:created>
  <dcterms:modified xmlns:dcterms="http://purl.org/dc/terms/" xmlns:xsi="http://www.w3.org/2001/XMLSchema-instance" xsi:type="dcterms:W3CDTF">2015-08-04T07:14:46Z</dcterms:modified>
  <dc:title xmlns:dc="http://purl.org/dc/elements/1.1/">Untitled</dc:title>
  <dc:description xmlns:dc="http://purl.org/dc/elements/1.1/"/>
  <dc:subject xmlns:dc="http://purl.org/dc/elements/1.1/"/>
  <cp:keywords/>
  <cp:category/>
</cp:coreProperties>
</file>